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HUB GROUP, INC.</t>
        </is>
      </c>
    </row>
    <row r="7">
      <c r="A7" s="4" t="inlineStr">
        <is>
          <t>Entity Central Index Key</t>
        </is>
      </c>
      <c r="B7" s="4" t="inlineStr">
        <is>
          <t>00009409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table and supporting graphics below set out information about the
relationship between “executive compensation actually paid” and certain financial performance measures of the Company for fiscal years ended December 31, 2022, 2021 and 2020 as required under Item 402(v) of Regulation S-K. The information set
forth below was not used by the Compensation Committee in setting compensation for our named executive officers as set forth in the Summary Compensation Table.
Year ​ ​
Summary Compensation Table Total for PEO (1) ​ ​
Compensation Actually Paid to PEO (2) ​ ​
Average Summary Compensation Table Total for Non-PEO NEOs (3) ​ ​
Average Compensation Actually Paid to Non-PEO NEOs (3)(4) ​ ​
Value of Initial Fixed $100 Investment Based On: ​
​
TSR (5) ​ ​
Peer Group TSR (6) ​ ​
Net Income (in 000s) (7) ​ ​
EBITDA as a percent of gross margin (8)
(a) ​ ​
(b) ​ ​
(c) ​ ​
(d) ​ ​
(e) ​ ​
(f) ​ ​
(g) ​ ​
(h) ​ ​
(i)
2022 ​ ​
$5,821,094 ​ ​
$ 6,165,035 ​ ​
$ 2,113,244 ​ ​
$2,348,334 ​ ​
$154.98 ​ ​
$140.02 ​ ​
$356,948 ​ ​
70.6%
2021 ​ ​
$5,724,633 ​ ​
$12,482,793 ​ ​
$ 2,011,784 ​ ​
$4,086,226 ​ ​
$164.24 ​ ​
$165.46 ​ ​
$171,474 ​ ​
61.5%
2020 ​ ​
$3,168,894 ​ ​
$ 4,190,394 ​ ​
$1,492,090 ​ ​
$1,901,498 ​ ​
$ 111.13 ​ ​
$130.86 ​ ​
$ 73,559 ​ ​
54.0%
(1)
Reflects compensation amounts reported in the “Summary Compensation Table” for our principal executive officer (“PEO”), former CEO
(and current Executive Chairman), David P. Yeager, for the respective years shown.
(2)
“Compensation actually paid” to our PEO in each of 2022, 2021 and 2020 reflects the respective amounts set forth in column (b) of
the table above, adjusted as set forth in the table below, as determined in accordance with SEC rules. The dollar amounts reflected in column (b) of the table above do not reflect the actual amount of compensation earned by or paid to our
PEO during the applicable year. For information regarding the decisions made by our Compensation Committee regarding the PEO’s compensation for each fiscal year, please see the Compensation Discussion &amp; Analysis sections of the proxy
statements reporting pay for the fiscal years covered in the table above.
Year ​ ​
2020 ​ ​
2021 ​ ​
2022
PEO ​ ​
D. Yeager ​ ​
D. Yeager ​ ​
D. Yeager
SCT Total Compensation ​ ​
$ 3,168,894 ​ ​
$ 5,724,633 ​ ​
$ 5,821,094
Less: Stock award values reported in SCT for the Covered Year ​ ​
$(2,099,600) ​ ​
$ (2,280,000) ​ ​
$(2,200,000)
Plus: Year End Fair Value for Stock Awards Granted in the Covered Year ​ ​
$ 2,576,400 ​ ​
$ 5,054,400 ​ ​
$ 3,113,941
Change in Fair Value of Outstanding Unvested Stock and Option
Awards from Prior Years ​ ​
$ 405,900 ​ ​
$ 3,131,760 ​ ​
$ (570,000)
Change in Fair Value of Stock and Option Awards from Prior
Years that Vested in the Covered Year ​ ​
$ 138,800 ​ ​
$ 852,000 ​ ​
—
Less: Fair Value of Stock and Option Awards Forfeited during the Covered Year ​ ​
— ​ ​
— ​ ​
—
Compensation Actually Paid ​ ​
$ 4,190,394 ​ ​
$12,482,793 ​ ​
$ 6,165,035 Equity Valuations: Performance-based restricted share unit grant date fair values are
calculated using the stock price as of date of grant assuming target performance. Adjustments have been made using the stock price and performance accrual modifier as of year-end and as of the date of vest. Time-vested restricted share unit grant
date fair values are calculated using the stock price as of date of grant. Adjustments have been made using the stock price as of year-end and as of each date of vest.
(3)
Reflects compensation amounts reported in the “Summary Compensation Table” of the proxy statements reporting pay for the fiscal
years covered in the table above for the following non-PEO NEOs: 2022: Phillip D. Yeager, Geoffrey F. DeMartino, Vincent Paperiello, and Thomas P.
LaFrance 2021: Phillip D. Yeager, Geoffrey F. DeMartino, Vava R. Dimond, and Vincent Paperiello 2020: Phillip D. Yeager, Terri A. Pizzuto, Geoffrey F. DeMartino, Vava R. Dimond and
Douglas G. Beck
(4)
Average “compensation actually paid” for our non-PEO NEOs in each of 2022, 2021 and 2020 reflects the respective amounts set forth
in column (d) of the table above, adjusted as set forth in the table below, as determined in accordance with SEC rules. The dollar amounts reflected in column (d) of the table above do not reflect the actual amount of compensation earned
by or paid to our non-PEO NEOs during the applicable year. For information regarding the decisions made by our Compensation Committee regarding the non-PEO NEOs’ compensation for each fiscal year, please the Compensation Discussion and
Analysis sections of the proxy statements reporting pay for the fiscal years covered in the table above.
Year ​ ​
2020 Average ​ ​
2021 Average ​ ​
2022 Average
Non-PEO NEOs ​ ​
See Footnote 3 above ​ ​
See Footnote 3 above ​ ​
See Footnote 3 above
SCT Total Compensation ​ ​
$1,492,090 ​ ​
$ 2,011,784 ​ ​
$ 2,113,244
Less: Stock award values reported in SCT for the Covered Year ​ ​
$ (889,600) ​ ​
$ (826,500) ​ ​
$ (881,319)
Plus: Year End Fair Value for Stock Awards Granted in the
Covered Year ​ ​
$1,084,867 ​ ​
$1,832,220 ​ ​
$1,247,437
Change in Fair Value of Outstanding Unvested Stock and Option
Awards from Prior Years ​ ​
$ 166,879 ​ ​
$ 867,639 ​ ​
$ (127,973)
Change in Fair Value of Stock and Option Awards from Prior
Years that Vested in the Covered Year ​ ​
$ 47,262 ​ ​
$ 201,083 ​ ​
$ (3,054)
Less: Fair Value of Stock and Option Awards Forfeited during
the Covered Year ​ ​
— ​ ​
— ​ ​
—
Compensation Actually Paid ​ ​
$1,901,498 ​ ​
$4,086,226 ​ ​
$2,348,334 Equity Valuations: Performance-based restricted share unit grant date fair values are
calculated using the stock price as of date of grant assuming target performance. Adjustments have been made using the stock price and performance accrual modifier as of year-end and as of the date of vest. Time-vested restricted share unit grant
date fair values are calculated using the stock price as of date of grant. Adjustments have been made using the stock price as of year-end and as of each date of vest.
(5)
For the relevant fiscal year, represents the cumulative total shareholder return (TSR) of the Company for the measurement periods
ending on December 31 of each of 2022, 2021 and 2020, respectively.
(6)
For the relevant fiscal year, represents the cumulative TSR of the Nasdaq Trucking and Transportation Index (“Peer Group TSR”) for
the measurement periods ending on December 31 of each of 2022, 2021 and 2020, respectively.
(7)
Reflects “Net Income” in the company’s Consolidated Statements Income and Comprehensive Income included in the Company’s Annual
Reports on Form 10-K for each of the years ended December 31, 2022, 2021 and 2020.
(8)
Company-selected Measure is EBITDA as a percent of gross margin, which is described below.</t>
        </is>
      </c>
      <c r="C4" s="4" t="inlineStr">
        <is>
          <t xml:space="preserve"> </t>
        </is>
      </c>
      <c r="D4" s="4" t="inlineStr">
        <is>
          <t xml:space="preserve"> </t>
        </is>
      </c>
    </row>
    <row r="5">
      <c r="A5" s="4" t="inlineStr">
        <is>
          <t>Company Selected Measure Name</t>
        </is>
      </c>
      <c r="B5" s="4" t="inlineStr">
        <is>
          <t>EBITDA as a percent of gross margin</t>
        </is>
      </c>
      <c r="C5" s="4" t="inlineStr">
        <is>
          <t xml:space="preserve"> </t>
        </is>
      </c>
      <c r="D5" s="4" t="inlineStr">
        <is>
          <t xml:space="preserve"> </t>
        </is>
      </c>
    </row>
    <row r="6">
      <c r="A6" s="4" t="inlineStr">
        <is>
          <t>Named Executive Officers, Footnote [Text Block]</t>
        </is>
      </c>
      <c r="B6" s="4" t="inlineStr">
        <is>
          <t>(3)
Reflects compensation amounts reported in the “Summary Compensation Table” of the proxy statements reporting pay for the fiscal
years covered in the table above for the following non-PEO NEOs: 2022: Phillip D. Yeager, Geoffrey F. DeMartino, Vincent Paperiello, and Thomas P.
LaFrance 2021: Phillip D. Yeager, Geoffrey F. DeMartino, Vava R. Dimond, and Vincent Paperiello 2020: Phillip D. Yeager, Terri A. Pizzuto, Geoffrey F. DeMartino, Vava R. Dimond and
Douglas G. Beck</t>
        </is>
      </c>
      <c r="C6" s="4" t="inlineStr">
        <is>
          <t xml:space="preserve"> </t>
        </is>
      </c>
      <c r="D6" s="4" t="inlineStr">
        <is>
          <t xml:space="preserve"> </t>
        </is>
      </c>
    </row>
    <row r="7">
      <c r="A7" s="4" t="inlineStr">
        <is>
          <t>Peer Group Issuers, Footnote [Text Block]</t>
        </is>
      </c>
      <c r="B7" s="4" t="inlineStr">
        <is>
          <t>(6)
For the relevant fiscal year, represents the cumulative TSR of the Nasdaq Trucking and Transportation Index (“Peer Group TSR”) for
the measurement periods ending on December 31 of each of 2022, 2021 and 2020, respectively.</t>
        </is>
      </c>
      <c r="C7" s="4" t="inlineStr">
        <is>
          <t xml:space="preserve"> </t>
        </is>
      </c>
      <c r="D7" s="4" t="inlineStr">
        <is>
          <t xml:space="preserve"> </t>
        </is>
      </c>
    </row>
    <row r="8">
      <c r="A8" s="4" t="inlineStr">
        <is>
          <t>PEO Total Compensation Amount</t>
        </is>
      </c>
      <c r="B8" s="5" t="n">
        <v>5821094</v>
      </c>
      <c r="C8" s="5" t="n">
        <v>5724633</v>
      </c>
      <c r="D8" s="5" t="n">
        <v>3168894</v>
      </c>
    </row>
    <row r="9">
      <c r="A9" s="4" t="inlineStr">
        <is>
          <t>PEO Actually Paid Compensation Amount</t>
        </is>
      </c>
      <c r="B9" s="5" t="n">
        <v>6165035</v>
      </c>
      <c r="C9" s="6" t="n">
        <v>12482793</v>
      </c>
      <c r="D9" s="6" t="n">
        <v>4190394</v>
      </c>
    </row>
    <row r="10">
      <c r="A10" s="4" t="inlineStr">
        <is>
          <t>Adjustment To PEO Compensation, Footnote [Text Block]</t>
        </is>
      </c>
      <c r="B10" s="4" t="inlineStr">
        <is>
          <t>(2)
“Compensation actually paid” to our PEO in each of 2022, 2021 and 2020 reflects the respective amounts set forth in column (b) of
the table above, adjusted as set forth in the table below, as determined in accordance with SEC rules. The dollar amounts reflected in column (b) of the table above do not reflect the actual amount of compensation earned by or paid to our
PEO during the applicable year. For information regarding the decisions made by our Compensation Committee regarding the PEO’s compensation for each fiscal year, please see the Compensation Discussion &amp; Analysis sections of the proxy
statements reporting pay for the fiscal years covered in the table above.
Year ​ ​
2020 ​ ​
2021 ​ ​
2022
PEO ​ ​
D. Yeager ​ ​
D. Yeager ​ ​
D. Yeager
SCT Total Compensation ​ ​
$ 3,168,894 ​ ​
$ 5,724,633 ​ ​
$ 5,821,094
Less: Stock award values reported in SCT for the Covered Year ​ ​
$(2,099,600) ​ ​
$ (2,280,000) ​ ​
$(2,200,000)
Plus: Year End Fair Value for Stock Awards Granted in the Covered Year ​ ​
$ 2,576,400 ​ ​
$ 5,054,400 ​ ​
$ 3,113,941
Change in Fair Value of Outstanding Unvested Stock and Option
Awards from Prior Years ​ ​
$ 405,900 ​ ​
$ 3,131,760 ​ ​
$ (570,000)
Change in Fair Value of Stock and Option Awards from Prior
Years that Vested in the Covered Year ​ ​
$ 138,800 ​ ​
$ 852,000 ​ ​
—
Less: Fair Value of Stock and Option Awards Forfeited during the Covered Year ​ ​
— ​ ​
— ​ ​
—
Compensation Actually Paid ​ ​
$ 4,190,394 ​ ​
$12,482,793 ​ ​
$ 6,165,035 Equity Valuations: Performance-based restricted share unit grant date fair values are
calculated using the stock price as of date of grant assuming target performance. Adjustments have been made using the stock price and performance accrual modifier as of year-end and as of the date of vest. Time-vested restricted share unit grant
date fair values are calculated using the stock price as of date of grant. Adjustments have been made using the stock price as of year-end and as of each date of vest.</t>
        </is>
      </c>
      <c r="C10" s="4" t="inlineStr">
        <is>
          <t xml:space="preserve"> </t>
        </is>
      </c>
      <c r="D10" s="4" t="inlineStr">
        <is>
          <t xml:space="preserve"> </t>
        </is>
      </c>
    </row>
    <row r="11">
      <c r="A11" s="4" t="inlineStr">
        <is>
          <t>Non-PEO NEO Average Total Compensation Amount</t>
        </is>
      </c>
      <c r="B11" s="5" t="n">
        <v>2113244</v>
      </c>
      <c r="C11" s="6" t="n">
        <v>2011784</v>
      </c>
      <c r="D11" s="6" t="n">
        <v>1492090</v>
      </c>
    </row>
    <row r="12">
      <c r="A12" s="4" t="inlineStr">
        <is>
          <t>Non-PEO NEO Average Compensation Actually Paid Amount</t>
        </is>
      </c>
      <c r="B12" s="5" t="n">
        <v>2348334</v>
      </c>
      <c r="C12" s="6" t="n">
        <v>4086226</v>
      </c>
      <c r="D12" s="6" t="n">
        <v>1901498</v>
      </c>
    </row>
    <row r="13">
      <c r="A13" s="4" t="inlineStr">
        <is>
          <t>Adjustment to Non-PEO NEO Compensation Footnote [Text Block]</t>
        </is>
      </c>
      <c r="B13" s="4" t="inlineStr">
        <is>
          <t>(4)
Average “compensation actually paid” for our non-PEO NEOs in each of 2022, 2021 and 2020 reflects the respective amounts set forth
in column (d) of the table above, adjusted as set forth in the table below, as determined in accordance with SEC rules. The dollar amounts reflected in column (d) of the table above do not reflect the actual amount of compensation earned
by or paid to our non-PEO NEOs during the applicable year. For information regarding the decisions made by our Compensation Committee regarding the non-PEO NEOs’ compensation for each fiscal year, please the Compensation Discussion and
Analysis sections of the proxy statements reporting pay for the fiscal years covered in the table above.
Year ​ ​
2020 Average ​ ​
2021 Average ​ ​
2022 Average
Non-PEO NEOs ​ ​
See Footnote 3 above ​ ​
See Footnote 3 above ​ ​
See Footnote 3 above
SCT Total Compensation ​ ​
$1,492,090 ​ ​
$ 2,011,784 ​ ​
$ 2,113,244
Less: Stock award values reported in SCT for the Covered Year ​ ​
$ (889,600) ​ ​
$ (826,500) ​ ​
$ (881,319)
Plus: Year End Fair Value for Stock Awards Granted in the
Covered Year ​ ​
$1,084,867 ​ ​
$1,832,220 ​ ​
$1,247,437
Change in Fair Value of Outstanding Unvested Stock and Option
Awards from Prior Years ​ ​
$ 166,879 ​ ​
$ 867,639 ​ ​
$ (127,973)
Change in Fair Value of Stock and Option Awards from Prior
Years that Vested in the Covered Year ​ ​
$ 47,262 ​ ​
$ 201,083 ​ ​
$ (3,054)
Less: Fair Value of Stock and Option Awards Forfeited during
the Covered Year ​ ​
— ​ ​
— ​ ​
—
Compensation Actually Paid ​ ​
$1,901,498 ​ ​
$4,086,226 ​ ​
$2,348,334 Equity Valuations: Performance-based restricted share unit grant date fair values are
calculated using the stock price as of date of grant assuming target performance. Adjustments have been made using the stock price and performance accrual modifier as of year-end and as of the date of vest. Time-vested restricted share unit grant
date fair values are calculated using the stock price as of date of grant. Adjustments have been made using the stock price as of year-end and as of each date of vest.</t>
        </is>
      </c>
      <c r="C13" s="4" t="inlineStr">
        <is>
          <t xml:space="preserve"> </t>
        </is>
      </c>
      <c r="D13" s="4" t="inlineStr">
        <is>
          <t xml:space="preserve"> </t>
        </is>
      </c>
    </row>
    <row r="14">
      <c r="A14" s="4" t="inlineStr">
        <is>
          <t>Equity Valuation Assumption Difference, Footnote [Text Block]</t>
        </is>
      </c>
      <c r="B14" s="4" t="inlineStr">
        <is>
          <t>Equity Valuations: Performance-based restricted share unit grant date fair values are
calculated using the stock price as of date of grant assuming target performance. Adjustments have been made using the stock price and performance accrual modifier as of year-end and as of the date of vest. Time-vested restricted share unit grant
date fair values are calculated using the stock price as of date of grant. Adjustments have been made using the stock price as of year-end and as of each date of vest.</t>
        </is>
      </c>
      <c r="C14" s="4" t="inlineStr">
        <is>
          <t xml:space="preserve"> </t>
        </is>
      </c>
      <c r="D14" s="4" t="inlineStr">
        <is>
          <t xml:space="preserve"> </t>
        </is>
      </c>
    </row>
    <row r="15">
      <c r="A15" s="4" t="inlineStr">
        <is>
          <t>Compensation Actually Paid vs. Total Shareholder Return [Text Block]</t>
        </is>
      </c>
      <c r="B15" s="4" t="inlineStr">
        <is>
          <t xml:space="preserve">Below are graphs showing the relationship of “compensation actually paid” to our Chief
Executive Officer and other named executive officers in 2020, 2021 and 2022 to (1) TSR of both the Company and the Nasdaq Trucking and Transportation Index, (2) the Company’s net income and (3) EBITDA as a percent of gross margin. “Compensation actually paid,” as required under SEC rules, reflects adjusted values to
unvested and vested equity awards during the years shown in the table based on year-end stock prices, various accounting valuation assumptions, and projected performance modifiers but does not reflect actual amounts paid out for those awards.
Compensation actually paid generally fluctuates due to stock price achievement and varying levels of projected and actual achievement of performance goals.  </t>
        </is>
      </c>
      <c r="C15" s="4" t="inlineStr">
        <is>
          <t xml:space="preserve"> </t>
        </is>
      </c>
      <c r="D15" s="4" t="inlineStr">
        <is>
          <t xml:space="preserve"> </t>
        </is>
      </c>
    </row>
    <row r="16">
      <c r="A16" s="4" t="inlineStr">
        <is>
          <t>Compensation Actually Paid vs. Net Income [Text Block]</t>
        </is>
      </c>
      <c r="B16" s="4" t="inlineStr">
        <is>
          <t xml:space="preserve">Below are graphs showing the relationship of “compensation actually paid” to our Chief
Executive Officer and other named executive officers in 2020, 2021 and 2022 to (1) TSR of both the Company and the Nasdaq Trucking and Transportation Index, (2) the Company’s net income and (3) EBITDA as a percent of gross margin. “Compensation actually paid,” as required under SEC rules, reflects adjusted values to
unvested and vested equity awards during the years shown in the table based on year-end stock prices, various accounting valuation assumptions, and projected performance modifiers but does not reflect actual amounts paid out for those awards.
Compensation actually paid generally fluctuates due to stock price achievement and varying levels of projected and actual achievement of performance goals.  </t>
        </is>
      </c>
      <c r="C16" s="4" t="inlineStr">
        <is>
          <t xml:space="preserve"> </t>
        </is>
      </c>
      <c r="D16" s="4" t="inlineStr">
        <is>
          <t xml:space="preserve"> </t>
        </is>
      </c>
    </row>
    <row r="17">
      <c r="A17" s="4" t="inlineStr">
        <is>
          <t>Compensation Actually Paid vs. Company Selected Measure [Text Block]</t>
        </is>
      </c>
      <c r="B17" s="4" t="inlineStr">
        <is>
          <t xml:space="preserve">Below are graphs showing the relationship of “compensation actually paid” to our Chief
Executive Officer and other named executive officers in 2020, 2021 and 2022 to (1) TSR of both the Company and the Nasdaq Trucking and Transportation Index, (2) the Company’s net income and (3) EBITDA as a percent of gross margin. “Compensation actually paid,” as required under SEC rules, reflects adjusted values to
unvested and vested equity awards during the years shown in the table based on year-end stock prices, various accounting valuation assumptions, and projected performance modifiers but does not reflect actual amounts paid out for those awards.
Compensation actually paid generally fluctuates due to stock price achievement and varying levels of projected and actual achievement of performance goals.
 </t>
        </is>
      </c>
      <c r="C17" s="4" t="inlineStr">
        <is>
          <t xml:space="preserve"> </t>
        </is>
      </c>
      <c r="D17" s="4" t="inlineStr">
        <is>
          <t xml:space="preserve"> </t>
        </is>
      </c>
    </row>
    <row r="18">
      <c r="A18" s="4" t="inlineStr">
        <is>
          <t>Total Shareholder Return Vs Peer Group [Text Block]</t>
        </is>
      </c>
      <c r="B18" s="4" t="inlineStr">
        <is>
          <t xml:space="preserve">Below are graphs showing the relationship of “compensation actually paid” to our Chief
Executive Officer and other named executive officers in 2020, 2021 and 2022 to (1) TSR of both the Company and the Nasdaq Trucking and Transportation Index, (2) the Company’s net income and (3) EBITDA as a percent of gross margin. “Compensation actually paid,” as required under SEC rules, reflects adjusted values to
unvested and vested equity awards during the years shown in the table based on year-end stock prices, various accounting valuation assumptions, and projected performance modifiers but does not reflect actual amounts paid out for those awards.
Compensation actually paid generally fluctuates due to stock price achievement and varying levels of projected and actual achievement of performance goals.  </t>
        </is>
      </c>
      <c r="C18" s="4" t="inlineStr">
        <is>
          <t xml:space="preserve"> </t>
        </is>
      </c>
      <c r="D18" s="4" t="inlineStr">
        <is>
          <t xml:space="preserve"> </t>
        </is>
      </c>
    </row>
    <row r="19">
      <c r="A19" s="4" t="inlineStr">
        <is>
          <t>Tabular List [Table Text Block]</t>
        </is>
      </c>
      <c r="B19" s="4" t="inlineStr">
        <is>
          <t>Listed below are the financial performance measures which in our
assessment represent the most important financial performance measures we use to link compensation actually paid to our named executive officers, for 2022, to Company performance.
​
Measure ​ ​
Explanation ​
​
EBITDA as a percent of gross margin ​ ​
A non-GAAP financial measure that consists of EBITDA (as defined below in this
table) divided by Gross Margin (as defined below in this table) ​
​
Diluted EPS ​ ​
Diluted Earnings per Share ​
​
EBITDA ​ ​
A non-GAAP financial measure that consists of income from continuing operations
before interest, income taxes, depreciation and amortization ​
​
Gross Margin ​ ​
Revenue minus transportation costs ​
​
Operating income ​ ​
Revenue minus transportation costs and costs and expenses ​</t>
        </is>
      </c>
      <c r="C19" s="4" t="inlineStr">
        <is>
          <t xml:space="preserve"> </t>
        </is>
      </c>
      <c r="D19" s="4" t="inlineStr">
        <is>
          <t xml:space="preserve"> </t>
        </is>
      </c>
    </row>
    <row r="20">
      <c r="A20" s="4" t="inlineStr">
        <is>
          <t>Total Shareholder Return Amount</t>
        </is>
      </c>
      <c r="B20" s="7" t="n">
        <v>154.98</v>
      </c>
      <c r="C20" s="8" t="n">
        <v>164.24</v>
      </c>
      <c r="D20" s="8" t="n">
        <v>111.13</v>
      </c>
    </row>
    <row r="21">
      <c r="A21" s="4" t="inlineStr">
        <is>
          <t>Peer Group Total Shareholder Return Amount</t>
        </is>
      </c>
      <c r="B21" s="8" t="n">
        <v>140.02</v>
      </c>
      <c r="C21" s="8" t="n">
        <v>165.46</v>
      </c>
      <c r="D21" s="8" t="n">
        <v>130.86</v>
      </c>
    </row>
    <row r="22">
      <c r="A22" s="4" t="inlineStr">
        <is>
          <t>Net Income (Loss)</t>
        </is>
      </c>
      <c r="B22" s="5" t="n">
        <v>356948000</v>
      </c>
      <c r="C22" s="5" t="n">
        <v>171474000</v>
      </c>
      <c r="D22" s="5" t="n">
        <v>73559000</v>
      </c>
    </row>
    <row r="23">
      <c r="A23" s="4" t="inlineStr">
        <is>
          <t>Company Selected Measure Amount</t>
        </is>
      </c>
      <c r="B23" s="9" t="n">
        <v>0.706</v>
      </c>
      <c r="C23" s="9" t="n">
        <v>0.615</v>
      </c>
      <c r="D23" s="8" t="n">
        <v>0.54</v>
      </c>
    </row>
    <row r="24">
      <c r="A24" s="4" t="inlineStr">
        <is>
          <t>PEO Name</t>
        </is>
      </c>
      <c r="B24" s="4" t="inlineStr">
        <is>
          <t>David P. Yeager</t>
        </is>
      </c>
      <c r="C24" s="4" t="inlineStr">
        <is>
          <t>David P. Yeager</t>
        </is>
      </c>
      <c r="D24" s="4" t="inlineStr">
        <is>
          <t>David P. Yeager</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EBITDA as a percent of gross margin</t>
        </is>
      </c>
      <c r="C27" s="4" t="inlineStr">
        <is>
          <t xml:space="preserve"> </t>
        </is>
      </c>
      <c r="D27" s="4" t="inlineStr">
        <is>
          <t xml:space="preserve"> </t>
        </is>
      </c>
    </row>
    <row r="28">
      <c r="A28" s="4" t="inlineStr">
        <is>
          <t>Non-GAAP Measure Description [Text Block]</t>
        </is>
      </c>
      <c r="B28" s="4" t="inlineStr">
        <is>
          <t>(8)
Company-selected Measure is EBITDA as a percent of gross margin, which is described below.
​
Measure ​ ​
Explanation ​
​
EBITDA as a percent of gross margin ​ ​
A non-GAAP financial measure that consists of EBITDA (as defined below in this
table) divided by Gross Margin (as defined below in this table) ​
​
Diluted EPS ​ ​
Diluted Earnings per Share ​
​
EBITDA ​ ​
A non-GAAP financial measure that consists of income from continuing operations
before interest, income taxes, depreciation and amortization ​
​
Gross Margin ​ ​
Revenue minus transportation costs ​
​
Operating income ​ ​
Revenue minus transportation costs and costs and expenses ​</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Diluted EPS</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EBITDA</t>
        </is>
      </c>
      <c r="C34" s="4" t="inlineStr">
        <is>
          <t xml:space="preserve"> </t>
        </is>
      </c>
      <c r="D34" s="4" t="inlineStr">
        <is>
          <t xml:space="preserve"> </t>
        </is>
      </c>
    </row>
    <row r="35">
      <c r="A35" s="4" t="inlineStr">
        <is>
          <t>Measure [Axis]: 4</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Gross Margin</t>
        </is>
      </c>
      <c r="C37" s="4" t="inlineStr">
        <is>
          <t xml:space="preserve"> </t>
        </is>
      </c>
      <c r="D37" s="4" t="inlineStr">
        <is>
          <t xml:space="preserve"> </t>
        </is>
      </c>
    </row>
    <row r="38">
      <c r="A38" s="4" t="inlineStr">
        <is>
          <t>Measure [Axis]: 5</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Operating income</t>
        </is>
      </c>
      <c r="C40" s="4" t="inlineStr">
        <is>
          <t xml:space="preserve"> </t>
        </is>
      </c>
      <c r="D40" s="4" t="inlineStr">
        <is>
          <t xml:space="preserve"> </t>
        </is>
      </c>
    </row>
    <row r="41">
      <c r="A41" s="4" t="inlineStr">
        <is>
          <t>PEO [Member] | Stock Award Values Reported in SCT for the Covered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5" t="n">
        <v>-2200000</v>
      </c>
      <c r="C43" s="5" t="n">
        <v>-2280000</v>
      </c>
      <c r="D43" s="5" t="n">
        <v>-2099600</v>
      </c>
    </row>
    <row r="44">
      <c r="A44" s="4" t="inlineStr">
        <is>
          <t>PEO [Member] | Year End Fair Value for Stock Awards Granted in the Covered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3113941</v>
      </c>
      <c r="C46" s="6" t="n">
        <v>5054400</v>
      </c>
      <c r="D46" s="6" t="n">
        <v>2576400</v>
      </c>
    </row>
    <row r="47">
      <c r="A47" s="4" t="inlineStr">
        <is>
          <t>PEO [Member] | Change in Fair Value of Outstanding Unvested Stock and Option Awards from Prior Year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570000</v>
      </c>
      <c r="C49" s="6" t="n">
        <v>3131760</v>
      </c>
      <c r="D49" s="6" t="n">
        <v>405900</v>
      </c>
    </row>
    <row r="50">
      <c r="A50" s="4" t="inlineStr">
        <is>
          <t>PEO [Member] | Change in Fair Value of Stock and Option Awards from Prior Years that Vested in the Covered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0</v>
      </c>
      <c r="C52" s="6" t="n">
        <v>852000</v>
      </c>
      <c r="D52" s="6" t="n">
        <v>138800</v>
      </c>
    </row>
    <row r="53">
      <c r="A53" s="4" t="inlineStr">
        <is>
          <t>PEO [Member] | Fair Value of Stock and Option Awards Forfeited during the Covered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6" t="n">
        <v>0</v>
      </c>
    </row>
    <row r="56">
      <c r="A56" s="4" t="inlineStr">
        <is>
          <t>Non-PEO NEO [Member] | Stock Award Values Reported in SCT for the Covered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881319</v>
      </c>
      <c r="C58" s="6" t="n">
        <v>-826500</v>
      </c>
      <c r="D58" s="6" t="n">
        <v>-889600</v>
      </c>
    </row>
    <row r="59">
      <c r="A59" s="4" t="inlineStr">
        <is>
          <t>Non-PEO NEO [Member] | Year End Fair Value for Stock Awards Granted in the Covered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247437</v>
      </c>
      <c r="C61" s="6" t="n">
        <v>1832220</v>
      </c>
      <c r="D61" s="6" t="n">
        <v>1084867</v>
      </c>
    </row>
    <row r="62">
      <c r="A62" s="4" t="inlineStr">
        <is>
          <t>Non-PEO NEO [Member] | Change in Fair Value of Outstanding Unvested Stock and Option Awards from Prior Year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27973</v>
      </c>
      <c r="C64" s="6" t="n">
        <v>867639</v>
      </c>
      <c r="D64" s="6" t="n">
        <v>166879</v>
      </c>
    </row>
    <row r="65">
      <c r="A65" s="4" t="inlineStr">
        <is>
          <t>Non-PEO NEO [Member] | Change in Fair Value of Stock and Option Awards from Prior Years that Vested in the Covered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3054</v>
      </c>
      <c r="C67" s="6" t="n">
        <v>201083</v>
      </c>
      <c r="D67" s="6" t="n">
        <v>47262</v>
      </c>
    </row>
    <row r="68">
      <c r="A68" s="4" t="inlineStr">
        <is>
          <t>Non-PEO NEO [Member] | Fair Value of Stock and Option Awards Forfeited during the Covered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5" t="n">
        <v>0</v>
      </c>
      <c r="C70" s="5" t="n">
        <v>0</v>
      </c>
      <c r="D70"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20:30:27Z</dcterms:created>
  <dcterms:modified xmlns:dcterms="http://purl.org/dc/terms/" xmlns:xsi="http://www.w3.org/2001/XMLSchema-instance" xsi:type="dcterms:W3CDTF">2023-04-03T20:30:27Z</dcterms:modified>
</cp:coreProperties>
</file>